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NL SER" sheetId="2" r:id="rId2"/>
    <s:sheet name="Risk_Return Detail Data- JNL S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36">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JNL SERIES TRUST</t>
  </si>
  <si>
    <t>Central Index Key</t>
  </si>
  <si>
    <t>dei_EntityCentralIndexKey</t>
  </si>
  <si>
    <t>Amendment Flag</t>
  </si>
  <si>
    <t>dei_AmendmentFlag</t>
  </si>
  <si>
    <t>false</t>
  </si>
  <si>
    <t>Document Creation Date</t>
  </si>
  <si>
    <t>dei_DocumentCreationDate</t>
  </si>
  <si>
    <t>Sep. 19,
		2016</t>
  </si>
  <si>
    <t>Document Effective Date</t>
  </si>
  <si>
    <t>dei_DocumentEffectiveDate</t>
  </si>
  <si>
    <t>Prospectus Date</t>
  </si>
  <si>
    <t>rr_ProspectusDate</t>
  </si>
  <si>
    <t>Apr. 25,
		2016</t>
  </si>
  <si>
    <t>Apr. 25, 2016</t>
  </si>
  <si>
    <t>SUPPLEMENT DATED SEPTEMBER 19, 2016 TO THE PROSPECTUS DATED APRIL 25, 2016 JNL ® Please note that the changes impact your variable annuity and/or variable life product(s). Please note that all changes are effective September 19, 2016, unless otherwise noted below. In the section entitled, " Summary Overview of Each Fund Expenses Annual Fund Operating Expenses (Expenses that you pay each year as a percentage of the value of your investment) Class A 1 Management Fee 1.23% Distribution and/or Service (12b-1) Fees 0.20% Other Expenses 2 0.19% Total Annual Fund Operating Expenses 1.62% Less Waiver/Reimbursement 3 0.53% Total Annual Fund Operating Expenses After Waiver/Reimbursement 4 1.09% Annual Fund Operating Expenses (Expenses that you pay each year as a percentage of the value of your investment) Class B 1 Management Fee 1.23% Distribution and/or Service (12b-1) Fees 0.00% Other Expenses 2 0.19% Total Annual Fund Operating Expenses 1.42% Less Waiver/Reimbursement 3 0.53% Total Annual Fund Operating Expenses After Waiver/Reimbursement 4 0.89% 1 2 3 4 In the section entitled, " Summary Overview of Each Fund Expense Example Class A 1 year 3 years 5 years 10 years $111 $459 $831 $1,877 Class B 1 year 3 years 5 years 10 years $91 $397 $726 $1,656 In the section entitled, " Summary Overview of Each Fund ® Expenses Annual Fund Operating Expenses (Expenses that you pay each year as a percentage of the value of your investment) Class A Management Fee 0.80% Distribution and/or Service (12b-1) Fees 0.20% Other Expenses 1 0.15% Acquired Fund Fees and Expenses 2 0.01% Total Annual Fund Operating Expenses 1.16% Annual Fund Operating Expenses (Expenses that you pay each year as a percentage of the value of your investment) Class B Management Fee 0.80% Distribution and/or Service (12b-1) Fees 0.00% Other Expenses 1 0.15% Acquired Fund Fees and Expenses 2 0.01% Total Annual Fund Operating Expenses 0.96% 1 2 Jackson National Asset Management, LLC ("JNAM") will voluntarily waive 0.05% of management fees on the Fund's assets up to $1 billion. There is no guarantee that JNAM will continue to provide the waiver in the future. In the section entitled, " Summary Overview of Each Fund ® Expense Example Class A 1 year 3 years 5 years 10 years $118 $368 $638 $1,409 Class B 1 year 3 years 5 years 10 years $98 $306 $531 $1,178 In the section entitled, " Summary Overview of Each Fund ® Principal Investment Strategies Under normal circumstances, and to the extent use of the FPA strategy leaves a substantial portion of the Fund's assets available for other investment by the Fund, DoubleLine intends to invest those assets in a portfolio of debt instruments to seek to provide additional long-term total return. Alternatively, DoubleLine may choose to invest all or a portion of the Fund's assets in debt instruments or one or more fixed-income funds managed by DoubleLine. DoubleLine pursues a "Short-Intermediate Plus" fixed-income strategy, comprised primarily of investment-grade bonds with an overall expected portfolio duration range of 1 to 3 years. Sector exposure is expected to be diversified, with a bias to securitized securities and a minimum of 25% in agency mortgages, a maximum of 20% in non-agency residential mortgage-backed securities and commercial mortgage-backed securities, and a maximum of 30% in below investment-grade securities. By maintaining a relatively low duration, DoubleLine expects the portfolio's interest-rate sensitivity to be decreased, while active management across fixed-income sectors can act to potentially lower credit and interest-rate risk. Because bonds have typically produced positive returns during periods of equity market stress, the underlying bond portfolio should help reduce overall risk during periods of market decline. In the section entitled, " Summary Overview of Each Fund Expenses Annual Fund Operating Expenses (Expenses that you pay each year as a percentage of the value of your investment) Class A Management Fee 0.67% Distribution and/or Service (12b-1) Fees 0.20% Other Expenses 1 0.16% Acquired Fund Fees and Expenses 2 0.02% Total Annual Fund Operating Expenses 1.05% Annual Fund Operating Expenses (Expenses that you pay each year as a percentage of the value of your investment) Class B Management Fee 0.67% Distribution and/or Service (12b-1) Fees 0.00% Other Expenses 1 0.16% Acquired Fund Fees and Expenses 2 0.02% Total Annual Fund Operating Expenses 0.85% 1 2 In the section entitled, " Summary Overview of Each Fund Expense Example Class A 1 year 3 years 5 years 10 years $107 $334 $579 $1,283 Class B 1 year 3 years 5 years 10 years $87 $271 $471 $1,049 In the section entitled, " Summary Overview of Each Fund Expenses Annual Fund Operating Expenses (Expenses that you pay each year as a percentage of the value of your investment) Class A Management Fee 0.92% Distribution and/or Service (12b-1) Fees 0.20% Other Expenses 1 0.15% Acquired Fund Fees and Expenses 2 0.01% Total Annual Fund Operating Expenses 1.28% Annual Fund Operating Expenses (Expenses that you pay each year as a percentage of the value of your investment) Class B Management Fee 0.92% Distribution and/or Service (12b-1) Fees 0.00% Other Expenses 1 0.15% Acquired Fund Fees and Expenses 2 0.01% Total Annual Fund Operating Expenses 1.08% 1 2 In the section entitled, " Summary Overview of Each Fund Expense Example Class A 1 year 3 years 5 years 10 years $130 $406 $702 $1,545 Class B 1 year 3 years 5 years 10 years $110 $343 $595 $1,317 In the section entitled, " Summary Overview of Each Fund Expenses Jackson National Asset Management, LLC ("JNAM") will voluntarily waive 0.03% of management fees on all the Fund's assets. There is no guarantee that JNAM will continue to provide the waiver in the future. In the section entitled, " Summary Overview of Each Fund Expenses Jackson National Asset Management, LLC ("JNAM") will voluntarily waive 0.025% of management fees on the Fund's assets from $0 to $200 million. There is no guarantee that JNAM will continue to provide the waiver in the future. In the section entitled, " Summary Overview of Each Fund Expenses Jackson National Asset Management, LLC ("JNAM") will voluntarily waive 0.05% of management fees on the Fund's assets from $0 to $300 million. There is no guarantee that JNAM will continue to provide the waiver in the future. In the section entitled, " Summary Overview of Each Fund Principal Investment Strategies The Fund invests primarily in investment grade debt securities, but may invest up to 20% of its total assets in high-yield securities ("junk bonds") rated B or higher by Moody's or equivalently rated by Standard &amp; Poor's Rating Services or Fitch Inc., or, if unrated, determined by the Sub-Adviser to be of comparable quality (except that within such limitation, the Fund may invest in mortgage-related securities rated below B). In the section entitled, " Summary Overview of Each Fund Expenses Annual Fund Operating Expenses (Expenses that you pay each year as a percentage of the value of your investment) Class A Management Fee 0.60% Distribution and/or Service (12b-1) Fees 0.20% Other Expenses 1 0.16% Acquired Fund Fees and Expenses 2 0.01% Total Annual Fund Operating Expenses 0.97% 1 2 Jackson National Asset Management, LLC ("JNAM") will voluntarily waive 0.05% of management fees on the Fund's assets from $300 to $500 million. There is no guarantee that JNAM will continue to provide the waiver in the future. In the section entitled, " Summary Overview of Each Fund Expense Example Class A 1 year 3 years 5 years 10 years $99 $309 $536 $1,190</t>
  </si>
  <si>
    <t>Supplement [Text Block]</t>
  </si>
  <si>
    <t>jnlst_SupplementTextBlock</t>
  </si>
  <si>
    <t>JNL/AMERICAN FUNDS GLOBAL BOND FUND</t>
  </si>
  <si>
    <t>SUPPLEMENT DATED SEPTEMBER 19, 2016 TO THE PROSPECTUS DATED APRIL 25, 2016 JNL ® Please note that the changes impact your variable annuity and/or variable life product(s). Please note that all changes are effective September 19, 2016, unless otherwise noted below. In the section entitled, " Summary Overview of Each Fund Expenses Annual Fund Operating Expenses (Expenses that you pay each year as a percentage of the value of your investment) Class A 1 Management Fee 1.23% Distribution and/or Service (12b-1) Fees 0.20% Other Expenses 2 0.19% Total Annual Fund Operating Expenses 1.62% Less Waiver/Reimbursement 3 0.53% Total Annual Fund Operating Expenses After Waiver/Reimbursement 4 1.09% Annual Fund Operating Expenses (Expenses that you pay each year as a percentage of the value of your investment) Class B 1 Management Fee 1.23% Distribution and/or Service (12b-1) Fees 0.00% Other Expenses 2 0.19% Total Annual Fund Operating Expenses 1.42% Less Waiver/Reimbursement 3 0.53% Total Annual Fund Operating Expenses After Waiver/Reimbursement 4 0.89% 1 2 3 4 In the section entitled, " Summary Overview of Each Fund Expense Example Class A 1 year 3 years 5 years 10 years $111 $459 $831 $1,877 Class B 1 year 3 years 5 years 10 years $91 $397 $726 $1,656</t>
  </si>
  <si>
    <t>Operating Expenses Caption [Text]</t>
  </si>
  <si>
    <t>rr_OperatingExpensesCaption</t>
  </si>
  <si>
    <t>Annual Fund Operating Expenses</t>
  </si>
  <si>
    <t>Fee Waiver or Reimbursement over Assets, Date of Termination</t>
  </si>
  <si>
    <t>rr_FeeWaiverOrReimbursementOverAssetsDateOfTermination</t>
  </si>
  <si>
    <t>April 25, 2017</t>
  </si>
  <si>
    <t>Expenses Represent Both Master and Feeder [Text]</t>
  </si>
  <si>
    <t>rr_ExpensesRepresentBothMasterAndFeeder</t>
  </si>
  <si>
    <t>The fee table and the Expense Example reflect the expenses of both the Fund and the Master Fund.</t>
  </si>
  <si>
    <t>Expenses Restated to Reflect Current [Text]</t>
  </si>
  <si>
    <t>rr_ExpensesRestatedToReflectCurrent</t>
  </si>
  <si>
    <t>Expense information has been restated to reflect current fees.</t>
  </si>
  <si>
    <t>JNL/AMERICAN FUNDS GLOBAL BOND FUND | Class A</t>
  </si>
  <si>
    <t>Management Fee</t>
  </si>
  <si>
    <t>rr_ManagementFeesOverAssets</t>
  </si>
  <si>
    <t>1.23%</t>
  </si>
  <si>
    <t>[1]</t>
  </si>
  <si>
    <t>Distribution and/or Service (12b-1) Fees</t>
  </si>
  <si>
    <t>rr_DistributionAndService12b1FeesOverAssets</t>
  </si>
  <si>
    <t>0.20%</t>
  </si>
  <si>
    <t>Other Expenses</t>
  </si>
  <si>
    <t>rr_OtherExpensesOverAssets</t>
  </si>
  <si>
    <t>0.19%</t>
  </si>
  <si>
    <t>[1],[2]</t>
  </si>
  <si>
    <t>Total Annual Fund Operating Expenses</t>
  </si>
  <si>
    <t>rr_ExpensesOverAssets</t>
  </si>
  <si>
    <t>1.62%</t>
  </si>
  <si>
    <t>Less Waiver/Reimbursement</t>
  </si>
  <si>
    <t>rr_FeeWaiverOrReimbursementOverAssets</t>
  </si>
  <si>
    <t>0.53%</t>
  </si>
  <si>
    <t>[1],[3]</t>
  </si>
  <si>
    <t>Total Annual Fund Operating Expenses After Waiver/Reimbursement</t>
  </si>
  <si>
    <t>rr_NetExpensesOverAssets</t>
  </si>
  <si>
    <t>1.09%</t>
  </si>
  <si>
    <t>[1],[4]</t>
  </si>
  <si>
    <t>1 year</t>
  </si>
  <si>
    <t>rr_ExpenseExampleYear01</t>
  </si>
  <si>
    <t>3 years</t>
  </si>
  <si>
    <t>rr_ExpenseExampleYear03</t>
  </si>
  <si>
    <t>5 years</t>
  </si>
  <si>
    <t>rr_ExpenseExampleYear05</t>
  </si>
  <si>
    <t>10 years</t>
  </si>
  <si>
    <t>rr_ExpenseExampleYear10</t>
  </si>
  <si>
    <t>JNL/AMERICAN FUNDS GLOBAL BOND FUND | Class B</t>
  </si>
  <si>
    <t xml:space="preserve">none
				</t>
  </si>
  <si>
    <t>1.42%</t>
  </si>
  <si>
    <t>0.89%</t>
  </si>
  <si>
    <t>JNL/FPA + DOUBLELINE FLEXIBLE ALLOCATION FUND</t>
  </si>
  <si>
    <t>SUPPLEMENT DATED SEPTEMBER 19, 2016 TO THE PROSPECTUS DATED APRIL 25, 2016 JNL ® Please note that the changes impact your variable annuity and/or variable life product(s). Please note that all changes are effective September 19, 2016, unless otherwise noted below. In the section entitled, " Summary Overview of Each Fund ® Expenses Annual Fund Operating Expenses (Expenses that you pay each year as a percentage of the value of your investment) Class A Management Fee 0.80% Distribution and/or Service (12b-1) Fees 0.20% Other Expenses 1 0.15% Acquired Fund Fees and Expenses 2 0.01% Total Annual Fund Operating Expenses 1.16% Annual Fund Operating Expenses (Expenses that you pay each year as a percentage of the value of your investment) Class B Management Fee 0.80% Distribution and/or Service (12b-1) Fees 0.00% Other Expenses 1 0.15% Acquired Fund Fees and Expenses 2 0.01% Total Annual Fund Operating Expenses 0.96% 1 2 Jackson National Asset Management, LLC ("JNAM") will voluntarily waive 0.05% of management fees on the Fund's assets up to $1 billion. There is no guarantee that JNAM will continue to provide the waiver in the future. In the section entitled, " Summary Overview of Each Fund ® Expense Example Class A 1 year 3 years 5 years 10 years $118 $368 $638 $1,409 Class B 1 year 3 years 5 years 10 years $98 $306 $531 $1,178 In the section entitled, " Summary Overview of Each Fund ® Principal Investment Strategies Under normal circumstances, and to the extent use of the FPA strategy leaves a substantial portion of the Fund's assets available for other investment by the Fund, DoubleLine intends to invest those assets in a portfolio of debt instruments to seek to provide additional long-term total return. Alternatively, DoubleLine may choose to invest all or a portion of the Fund's assets in debt instruments or one or more fixed-income funds managed by DoubleLine. DoubleLine pursues a "Short-Intermediate Plus" fixed-income strategy, comprised primarily of investment-grade bonds with an overall expected portfolio duration range of 1 to 3 years. Sector exposure is expected to be diversified, with a bias to securitized securities and a minimum of 25% in agency mortgages, a maximum of 20% in non-agency residential mortgage-backed securities and commercial mortgage-backed securities, and a maximum of 30% in below investment-grade securities. By maintaining a relatively low duration, DoubleLine expects the portfolio's interest-rate sensitivity to be decreased, while active management across fixed-income sectors can act to potentially lower credit and interest-rate risk. Because bonds have typically produced positive returns during periods of equity market stress, the underlying bond portfolio should help reduce overall risk during periods of market decline.</t>
  </si>
  <si>
    <t>Expense Footnotes [Text Block]</t>
  </si>
  <si>
    <t>rr_ExpenseFootnotesTextBlock</t>
  </si>
  <si>
    <t>Jackson National Asset Management, LLC ("JNAM") will voluntarily waive 0.05% of management fees on the Fund's assets up to $1 billion. There is no guarantee that JNAM will continue to provide the waiver in the future.</t>
  </si>
  <si>
    <t>Expenses Not Correlated to Ratio Due to Acquired Fund Fees [Text]</t>
  </si>
  <si>
    <t>rr_ExpensesNotCorrelatedToRatioDueToAcquiredFundFees</t>
  </si>
  <si>
    <t>Acquired Fund Fees and Expenses are the indirect expenses of investing in other investment companies. &amp;nbsp;Accordingly, the expense ratio presented in the Financial Highlights section of the prospectus will not correlate to the Total Annual Operating Expense disclosed above.</t>
  </si>
  <si>
    <t>JNL/FPA + DOUBLELINE FLEXIBLE ALLOCATION FUND | Class A</t>
  </si>
  <si>
    <t>0.80%</t>
  </si>
  <si>
    <t>0.15%</t>
  </si>
  <si>
    <t>[2]</t>
  </si>
  <si>
    <t>Acquired Fund Fees and Expenses</t>
  </si>
  <si>
    <t>rr_AcquiredFundFeesAndExpensesOverAssets</t>
  </si>
  <si>
    <t>0.01%</t>
  </si>
  <si>
    <t>[5]</t>
  </si>
  <si>
    <t>1.16%</t>
  </si>
  <si>
    <t>JNL/FPA + DOUBLELINE FLEXIBLE ALLOCATION FUND | Class B</t>
  </si>
  <si>
    <t>0.96%</t>
  </si>
  <si>
    <t>JNL/FRANKLIN TEMPLETON GLOBAL MULTISECTOR BOND FUND</t>
  </si>
  <si>
    <t>SUPPLEMENT DATED SEPTEMBER 19, 2016 TO THE PROSPECTUS DATED APRIL 25, 2016 JNL ® Please note that the changes impact your variable annuity and/or variable life product(s). Please note that all changes are effective September 19, 2016, unless otherwise noted below. In the section entitled, " Summary Overview of Each Fund Expenses Annual Fund Operating Expenses (Expenses that you pay each year as a percentage of the value of your investment) Class A Management Fee 0.67% Distribution and/or Service (12b-1) Fees 0.20% Other Expenses 1 0.16% Acquired Fund Fees and Expenses 2 0.02% Total Annual Fund Operating Expenses 1.05% Annual Fund Operating Expenses (Expenses that you pay each year as a percentage of the value of your investment) Class B Management Fee 0.67% Distribution and/or Service (12b-1) Fees 0.00% Other Expenses 1 0.16% Acquired Fund Fees and Expenses 2 0.02% Total Annual Fund Operating Expenses 0.85% 1 2 In the section entitled, " Summary Overview of Each Fund Expense Example Class A 1 year 3 years 5 years 10 years $107 $334 $579 $1,283 Class B 1 year 3 years 5 years 10 years $87 $271 $471 $1,049</t>
  </si>
  <si>
    <t>JNL/FRANKLIN TEMPLETON GLOBAL MULTISECTOR BOND FUND | Class A</t>
  </si>
  <si>
    <t>0.67%</t>
  </si>
  <si>
    <t>0.16%</t>
  </si>
  <si>
    <t>0.02%</t>
  </si>
  <si>
    <t>1.05%</t>
  </si>
  <si>
    <t>JNL/FRANKLIN TEMPLETON GLOBAL MULTISECTOR BOND FUND | Class B</t>
  </si>
  <si>
    <t>0.85%</t>
  </si>
  <si>
    <t>JNL/FRANKLIN TEMPLETON INTERNATIONAL SMALL CAP GROWTH FUND</t>
  </si>
  <si>
    <t>SUPPLEMENT DATED SEPTEMBER 19, 2016 TO THE PROSPECTUS DATED APRIL 25, 2016 JNL ® Please note that the changes impact your variable annuity and/or variable life product(s). Please note that all changes are effective September 19, 2016, unless otherwise noted below. In the section entitled, " Summary Overview of Each Fund Expenses Annual Fund Operating Expenses (Expenses that you pay each year as a percentage of the value of your investment) Class A Management Fee 0.92% Distribution and/or Service (12b-1) Fees 0.20% Other Expenses 1 0.15% Acquired Fund Fees and Expenses 2 0.01% Total Annual Fund Operating Expenses 1.28% Annual Fund Operating Expenses (Expenses that you pay each year as a percentage of the value of your investment) Class B Management Fee 0.92% Distribution and/or Service (12b-1) Fees 0.00% Other Expenses 1 0.15% Acquired Fund Fees and Expenses 2 0.01% Total Annual Fund Operating Expenses 1.08% 1 2 In the section entitled, " Summary Overview of Each Fund Expense Example Class A 1 year 3 years 5 years 10 years $130 $406 $702 $1,545 Class B 1 year 3 years 5 years 10 years $110 $343 $595 $1,317</t>
  </si>
  <si>
    <t>JNL/FRANKLIN TEMPLETON INTERNATIONAL SMALL CAP GROWTH FUND | Class A</t>
  </si>
  <si>
    <t>0.92%</t>
  </si>
  <si>
    <t>1.28%</t>
  </si>
  <si>
    <t>JNL/FRANKLIN TEMPLETON INTERNATIONAL SMALL CAP GROWTH FUND | Class B</t>
  </si>
  <si>
    <t>1.08%</t>
  </si>
  <si>
    <t>JNL/FRANKLIN TEMPLETON MUTUAL SHARES FUND</t>
  </si>
  <si>
    <t>SUPPLEMENT DATED SEPTEMBER 19, 2016 TO THE PROSPECTUS DATED APRIL 25, 2016 JNL ® Please note that the changes impact your variable annuity and/or variable life product(s). Please note that all changes are effective September 19, 2016, unless otherwise noted below. In the section entitled, " Summary Overview of Each Fund Expenses Jackson National Asset Management, LLC ("JNAM") will voluntarily waive 0.03% of management fees on all the Fund's assets. There is no guarantee that JNAM will continue to provide the waiver in the future.</t>
  </si>
  <si>
    <t>Jackson National Asset Management, LLC ("JNAM") will voluntarily waive 0.03% of management fees on all the Fund's assets. There is no guarantee that JNAM will continue to provide the waiver in the future.</t>
  </si>
  <si>
    <t>JNL/GOLDMAN SACHS EMERGING MARKETS DEBT FUND</t>
  </si>
  <si>
    <t>SUPPLEMENT DATED SEPTEMBER 19, 2016 TO THE PROSPECTUS DATED APRIL 25, 2016 JNL ® Please note that the changes impact your variable annuity and/or variable life product(s). Please note that all changes are effective September 19, 2016, unless otherwise noted below. In the section entitled, " Summary Overview of Each Fund Expenses Jackson National Asset Management, LLC ("JNAM") will voluntarily waive 0.025% of management fees on the Fund's assets from $0 to $200 million. There is no guarantee that JNAM will continue to provide the waiver in the future.</t>
  </si>
  <si>
    <t>Jackson National Asset Management, LLC ("JNAM") will voluntarily waive 0.025% of management fees on the Fund's assets from $0 to $200 million. There is no guarantee that JNAM will continue to provide the waiver in the future.</t>
  </si>
  <si>
    <t>JNL/OPPENHEIMER GLOBAL GROWTH FUND</t>
  </si>
  <si>
    <t>SUPPLEMENT DATED SEPTEMBER 19, 2016 TO THE PROSPECTUS DATED APRIL 25, 2016 JNL ® Please note that the changes impact your variable annuity and/or variable life product(s). Please note that all changes are effective September 19, 2016, unless otherwise noted below. In the section entitled, " Summary Overview of Each Fund Expenses Jackson National Asset Management, LLC ("JNAM") will voluntarily waive 0.05% of management fees on the Fund's assets from $0 to $300 million. There is no guarantee that JNAM will continue to provide the waiver in the future.</t>
  </si>
  <si>
    <t>Jackson National Asset Management, LLC ("JNAM") will voluntarily waive 0.05% of management fees on the Fund's assets from $0 to $300 million. There is no guarantee that JNAM will continue to provide the waiver in the future.</t>
  </si>
  <si>
    <t>JNL/PIMCO TOTAL RETURN BOND FUND</t>
  </si>
  <si>
    <t>SUPPLEMENT DATED SEPTEMBER 19, 2016 TO THE PROSPECTUS DATED APRIL 25, 2016 JNL ® Please note that the changes impact your variable annuity and/or variable life product(s). Please note that all changes are effective September 19, 2016, unless otherwise noted below. In the section entitled, " Summary Overview of Each Fund Principal Investment Strategies The Fund invests primarily in investment grade debt securities, but may invest up to 20% of its total assets in high-yield securities ("junk bonds") rated B or higher by Moody's or equivalently rated by Standard &amp; Poor's Rating Services or Fitch Inc., or, if unrated, determined by the Sub-Adviser to be of comparable quality (except that within such limitation, the Fund may invest in mortgage-related securities rated below B).</t>
  </si>
  <si>
    <t>JNL/PPM AMERICA FLOATING RATE INCOME FUND</t>
  </si>
  <si>
    <t>SUPPLEMENT DATED SEPTEMBER 19, 2016 TO THE PROSPECTUS DATED APRIL 25, 2016 JNL ® Please note that the changes impact your variable annuity and/or variable life product(s). Please note that all changes are effective September 19, 2016, unless otherwise noted below. In the section entitled, " Summary Overview of Each Fund Expenses Annual Fund Operating Expenses (Expenses that you pay each year as a percentage of the value of your investment) Class A Management Fee 0.60% Distribution and/or Service (12b-1) Fees 0.20% Other Expenses 1 0.16% Acquired Fund Fees and Expenses 2 0.01% Total Annual Fund Operating Expenses 0.97% 1 2 Jackson National Asset Management, LLC ("JNAM") will voluntarily waive 0.05% of management fees on the Fund's assets from $300 to $500 million. There is no guarantee that JNAM will continue to provide the waiver in the future. In the section entitled, " Summary Overview of Each Fund Expense Example Class A 1 year 3 years 5 years 10 years $99 $309 $536 $1,190</t>
  </si>
  <si>
    <t>Jackson National Asset Management, LLC ("JNAM") will voluntarily waive 0.05% of management fees on the Fund's assets from $300 to $500 million. There is no guarantee that JNAM will continue to provide the waiver in the future.</t>
  </si>
  <si>
    <t>JNL/PPM AMERICA FLOATING RATE INCOME FUND | Class A</t>
  </si>
  <si>
    <t>0.60%</t>
  </si>
  <si>
    <t>0.97%</t>
  </si>
  <si>
    <t>"Other Expenses" include an Administrative Fee of 0.15% which is payable to Jackson National Asset Management, LLC ("JNAM" or "Adviser").</t>
  </si>
  <si>
    <t>[3]</t>
  </si>
  <si>
    <t>The Adviser has entered into a contractual agreement with the Fund under which it will waive a portion of its advisory fee for such time as the Fund is operated as a feeder fund because, during that time, the Adviser will not be providing the portfolio management portion of the advisory and management services. This fee waiver will continue for as long as the Fund is part of a master-feeder fund structure, but, in any event, will continue for at least one year from the date of this Prospectus, unless the Board of Trustees approves a change in or elimination of the waiver.</t>
  </si>
  <si>
    <t>[4]</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3369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row>
    <row r="14" spans="1:4">
      <c r="A14" s="3" t="s">
        <v>3</v>
      </c>
      <c r="B14" s="4" t="s">
        <v>4</v>
      </c>
    </row>
    <row r="15" spans="1:4">
      <c r="A15" s="4" t="s">
        <v>46</v>
      </c>
      <c r="B15" s="4" t="s">
        <v>47</v>
      </c>
      <c r="C15" s="4" t="s">
        <v>48</v>
      </c>
      <c r="D15" s="4" t="s">
        <v>49</v>
      </c>
    </row>
    <row r="16" spans="1:4">
      <c r="A16" s="4" t="s">
        <v>50</v>
      </c>
      <c r="B16" s="4" t="s">
        <v>51</v>
      </c>
      <c r="C16" s="4" t="s">
        <v>52</v>
      </c>
      <c r="D16" s="4" t="s">
        <v>49</v>
      </c>
    </row>
    <row r="17" spans="1:4">
      <c r="A17" s="4" t="s">
        <v>53</v>
      </c>
      <c r="B17" s="4" t="s">
        <v>54</v>
      </c>
      <c r="C17" s="4" t="s">
        <v>55</v>
      </c>
      <c r="D17" s="4" t="s">
        <v>56</v>
      </c>
    </row>
    <row r="18" spans="1:4">
      <c r="A18" s="4" t="s">
        <v>57</v>
      </c>
      <c r="B18" s="4" t="s">
        <v>58</v>
      </c>
      <c r="C18" s="4" t="s">
        <v>59</v>
      </c>
      <c r="D18" s="4" t="s">
        <v>49</v>
      </c>
    </row>
    <row r="19" spans="1:4">
      <c r="A19" s="4" t="s">
        <v>60</v>
      </c>
      <c r="B19" s="4" t="s">
        <v>61</v>
      </c>
      <c r="C19" s="4" t="s">
        <v>62</v>
      </c>
      <c r="D19" s="4" t="s">
        <v>63</v>
      </c>
    </row>
    <row r="20" spans="1:4">
      <c r="A20" s="4" t="s">
        <v>64</v>
      </c>
      <c r="B20" s="4" t="s">
        <v>65</v>
      </c>
      <c r="C20" s="4" t="s">
        <v>66</v>
      </c>
      <c r="D20" s="4" t="s">
        <v>67</v>
      </c>
    </row>
    <row r="21" spans="1:4">
      <c r="A21" s="4" t="s">
        <v>68</v>
      </c>
      <c r="B21" s="5" t="s">
        <v>69</v>
      </c>
      <c r="C21" s="7" t="n">
        <v>111</v>
      </c>
    </row>
    <row r="22" spans="1:4">
      <c r="A22" s="4" t="s">
        <v>70</v>
      </c>
      <c r="B22" s="5" t="s">
        <v>71</v>
      </c>
      <c r="C22" s="6" t="n">
        <v>459</v>
      </c>
    </row>
    <row r="23" spans="1:4">
      <c r="A23" s="4" t="s">
        <v>72</v>
      </c>
      <c r="B23" s="5" t="s">
        <v>73</v>
      </c>
      <c r="C23" s="6" t="n">
        <v>831</v>
      </c>
    </row>
    <row r="24" spans="1:4">
      <c r="A24" s="4" t="s">
        <v>74</v>
      </c>
      <c r="B24" s="5" t="s">
        <v>75</v>
      </c>
      <c r="C24" s="7" t="n">
        <v>1877</v>
      </c>
    </row>
    <row r="25" spans="1:4">
      <c r="A25" s="4" t="s">
        <v>76</v>
      </c>
    </row>
    <row r="26" spans="1:4">
      <c r="A26" s="3" t="s">
        <v>3</v>
      </c>
      <c r="B26" s="4" t="s">
        <v>4</v>
      </c>
    </row>
    <row r="27" spans="1:4">
      <c r="A27" s="4" t="s">
        <v>46</v>
      </c>
      <c r="B27" s="4" t="s">
        <v>47</v>
      </c>
      <c r="C27" s="4" t="s">
        <v>48</v>
      </c>
      <c r="D27" s="4" t="s">
        <v>49</v>
      </c>
    </row>
    <row r="28" spans="1:4">
      <c r="A28" s="4" t="s">
        <v>50</v>
      </c>
      <c r="B28" s="4" t="s">
        <v>51</v>
      </c>
      <c r="C28" s="4" t="s">
        <v>77</v>
      </c>
      <c r="D28" s="4" t="s">
        <v>49</v>
      </c>
    </row>
    <row r="29" spans="1:4">
      <c r="A29" s="4" t="s">
        <v>53</v>
      </c>
      <c r="B29" s="4" t="s">
        <v>54</v>
      </c>
      <c r="C29" s="4" t="s">
        <v>55</v>
      </c>
      <c r="D29" s="4" t="s">
        <v>56</v>
      </c>
    </row>
    <row r="30" spans="1:4">
      <c r="A30" s="4" t="s">
        <v>57</v>
      </c>
      <c r="B30" s="4" t="s">
        <v>58</v>
      </c>
      <c r="C30" s="4" t="s">
        <v>78</v>
      </c>
      <c r="D30" s="4" t="s">
        <v>49</v>
      </c>
    </row>
    <row r="31" spans="1:4">
      <c r="A31" s="4" t="s">
        <v>60</v>
      </c>
      <c r="B31" s="4" t="s">
        <v>61</v>
      </c>
      <c r="C31" s="4" t="s">
        <v>62</v>
      </c>
      <c r="D31" s="4" t="s">
        <v>63</v>
      </c>
    </row>
    <row r="32" spans="1:4">
      <c r="A32" s="4" t="s">
        <v>64</v>
      </c>
      <c r="B32" s="4" t="s">
        <v>65</v>
      </c>
      <c r="C32" s="4" t="s">
        <v>79</v>
      </c>
      <c r="D32" s="4" t="s">
        <v>67</v>
      </c>
    </row>
    <row r="33" spans="1:4">
      <c r="A33" s="4" t="s">
        <v>68</v>
      </c>
      <c r="B33" s="5" t="s">
        <v>69</v>
      </c>
      <c r="C33" s="7" t="n">
        <v>91</v>
      </c>
    </row>
    <row r="34" spans="1:4">
      <c r="A34" s="4" t="s">
        <v>70</v>
      </c>
      <c r="B34" s="5" t="s">
        <v>71</v>
      </c>
      <c r="C34" s="6" t="n">
        <v>397</v>
      </c>
    </row>
    <row r="35" spans="1:4">
      <c r="A35" s="4" t="s">
        <v>72</v>
      </c>
      <c r="B35" s="5" t="s">
        <v>73</v>
      </c>
      <c r="C35" s="6" t="n">
        <v>726</v>
      </c>
    </row>
    <row r="36" spans="1:4">
      <c r="A36" s="4" t="s">
        <v>74</v>
      </c>
      <c r="B36" s="5" t="s">
        <v>75</v>
      </c>
      <c r="C36" s="7" t="n">
        <v>1656</v>
      </c>
    </row>
    <row r="37" spans="1:4">
      <c r="A37" s="4" t="s">
        <v>80</v>
      </c>
    </row>
    <row r="38" spans="1:4">
      <c r="A38" s="3" t="s">
        <v>3</v>
      </c>
      <c r="B38" s="4" t="s">
        <v>4</v>
      </c>
    </row>
    <row r="39" spans="1:4">
      <c r="A39" s="4" t="s">
        <v>29</v>
      </c>
      <c r="B39" s="4" t="s">
        <v>30</v>
      </c>
      <c r="C39" s="4" t="s">
        <v>81</v>
      </c>
    </row>
    <row r="40" spans="1:4">
      <c r="A40" s="4" t="s">
        <v>33</v>
      </c>
      <c r="B40" s="4" t="s">
        <v>34</v>
      </c>
      <c r="C40" s="4" t="s">
        <v>35</v>
      </c>
    </row>
    <row r="41" spans="1:4">
      <c r="A41" s="4" t="s">
        <v>82</v>
      </c>
      <c r="B41" s="4" t="s">
        <v>83</v>
      </c>
      <c r="C41" s="4" t="s">
        <v>84</v>
      </c>
    </row>
    <row r="42" spans="1:4">
      <c r="A42" s="4" t="s">
        <v>85</v>
      </c>
      <c r="B42" s="4" t="s">
        <v>86</v>
      </c>
      <c r="C42" s="4" t="s">
        <v>87</v>
      </c>
    </row>
    <row r="43" spans="1:4">
      <c r="A43" s="4" t="s">
        <v>88</v>
      </c>
    </row>
    <row r="44" spans="1:4">
      <c r="A44" s="3" t="s">
        <v>3</v>
      </c>
      <c r="B44" s="4" t="s">
        <v>4</v>
      </c>
    </row>
    <row r="45" spans="1:4">
      <c r="A45" s="4" t="s">
        <v>46</v>
      </c>
      <c r="B45" s="4" t="s">
        <v>47</v>
      </c>
      <c r="C45" s="4" t="s">
        <v>89</v>
      </c>
    </row>
    <row r="46" spans="1:4">
      <c r="A46" s="4" t="s">
        <v>50</v>
      </c>
      <c r="B46" s="4" t="s">
        <v>51</v>
      </c>
      <c r="C46" s="4" t="s">
        <v>52</v>
      </c>
    </row>
    <row r="47" spans="1:4">
      <c r="A47" s="4" t="s">
        <v>53</v>
      </c>
      <c r="B47" s="4" t="s">
        <v>54</v>
      </c>
      <c r="C47" s="4" t="s">
        <v>90</v>
      </c>
      <c r="D47" s="4" t="s">
        <v>91</v>
      </c>
    </row>
    <row r="48" spans="1:4">
      <c r="A48" s="4" t="s">
        <v>92</v>
      </c>
      <c r="B48" s="4" t="s">
        <v>93</v>
      </c>
      <c r="C48" s="4" t="s">
        <v>94</v>
      </c>
      <c r="D48" s="4" t="s">
        <v>95</v>
      </c>
    </row>
    <row r="49" spans="1:4">
      <c r="A49" s="4" t="s">
        <v>57</v>
      </c>
      <c r="B49" s="4" t="s">
        <v>58</v>
      </c>
      <c r="C49" s="4" t="s">
        <v>96</v>
      </c>
    </row>
    <row r="50" spans="1:4">
      <c r="A50" s="4" t="s">
        <v>68</v>
      </c>
      <c r="B50" s="5" t="s">
        <v>69</v>
      </c>
      <c r="C50" s="7" t="n">
        <v>118</v>
      </c>
    </row>
    <row r="51" spans="1:4">
      <c r="A51" s="4" t="s">
        <v>70</v>
      </c>
      <c r="B51" s="5" t="s">
        <v>71</v>
      </c>
      <c r="C51" s="6" t="n">
        <v>368</v>
      </c>
    </row>
    <row r="52" spans="1:4">
      <c r="A52" s="4" t="s">
        <v>72</v>
      </c>
      <c r="B52" s="5" t="s">
        <v>73</v>
      </c>
      <c r="C52" s="6" t="n">
        <v>638</v>
      </c>
    </row>
    <row r="53" spans="1:4">
      <c r="A53" s="4" t="s">
        <v>74</v>
      </c>
      <c r="B53" s="5" t="s">
        <v>75</v>
      </c>
      <c r="C53" s="7" t="n">
        <v>1409</v>
      </c>
    </row>
    <row r="54" spans="1:4">
      <c r="A54" s="4" t="s">
        <v>97</v>
      </c>
    </row>
    <row r="55" spans="1:4">
      <c r="A55" s="3" t="s">
        <v>3</v>
      </c>
      <c r="B55" s="4" t="s">
        <v>4</v>
      </c>
    </row>
    <row r="56" spans="1:4">
      <c r="A56" s="4" t="s">
        <v>46</v>
      </c>
      <c r="B56" s="4" t="s">
        <v>47</v>
      </c>
      <c r="C56" s="4" t="s">
        <v>89</v>
      </c>
    </row>
    <row r="57" spans="1:4">
      <c r="A57" s="4" t="s">
        <v>50</v>
      </c>
      <c r="B57" s="4" t="s">
        <v>51</v>
      </c>
      <c r="C57" s="4" t="s">
        <v>77</v>
      </c>
    </row>
    <row r="58" spans="1:4">
      <c r="A58" s="4" t="s">
        <v>53</v>
      </c>
      <c r="B58" s="4" t="s">
        <v>54</v>
      </c>
      <c r="C58" s="4" t="s">
        <v>90</v>
      </c>
      <c r="D58" s="4" t="s">
        <v>91</v>
      </c>
    </row>
    <row r="59" spans="1:4">
      <c r="A59" s="4" t="s">
        <v>92</v>
      </c>
      <c r="B59" s="4" t="s">
        <v>93</v>
      </c>
      <c r="C59" s="4" t="s">
        <v>94</v>
      </c>
      <c r="D59" s="4" t="s">
        <v>95</v>
      </c>
    </row>
    <row r="60" spans="1:4">
      <c r="A60" s="4" t="s">
        <v>57</v>
      </c>
      <c r="B60" s="4" t="s">
        <v>58</v>
      </c>
      <c r="C60" s="4" t="s">
        <v>98</v>
      </c>
    </row>
    <row r="61" spans="1:4">
      <c r="A61" s="4" t="s">
        <v>68</v>
      </c>
      <c r="B61" s="5" t="s">
        <v>69</v>
      </c>
      <c r="C61" s="7" t="n">
        <v>98</v>
      </c>
    </row>
    <row r="62" spans="1:4">
      <c r="A62" s="4" t="s">
        <v>70</v>
      </c>
      <c r="B62" s="5" t="s">
        <v>71</v>
      </c>
      <c r="C62" s="6" t="n">
        <v>306</v>
      </c>
    </row>
    <row r="63" spans="1:4">
      <c r="A63" s="4" t="s">
        <v>72</v>
      </c>
      <c r="B63" s="5" t="s">
        <v>73</v>
      </c>
      <c r="C63" s="6" t="n">
        <v>531</v>
      </c>
    </row>
    <row r="64" spans="1:4">
      <c r="A64" s="4" t="s">
        <v>74</v>
      </c>
      <c r="B64" s="5" t="s">
        <v>75</v>
      </c>
      <c r="C64" s="7" t="n">
        <v>1178</v>
      </c>
    </row>
    <row r="65" spans="1:4">
      <c r="A65" s="4" t="s">
        <v>99</v>
      </c>
    </row>
    <row r="66" spans="1:4">
      <c r="A66" s="3" t="s">
        <v>3</v>
      </c>
      <c r="B66" s="4" t="s">
        <v>4</v>
      </c>
    </row>
    <row r="67" spans="1:4">
      <c r="A67" s="4" t="s">
        <v>29</v>
      </c>
      <c r="B67" s="4" t="s">
        <v>30</v>
      </c>
      <c r="C67" s="4" t="s">
        <v>100</v>
      </c>
    </row>
    <row r="68" spans="1:4">
      <c r="A68" s="4" t="s">
        <v>33</v>
      </c>
      <c r="B68" s="4" t="s">
        <v>34</v>
      </c>
      <c r="C68" s="4" t="s">
        <v>35</v>
      </c>
    </row>
    <row r="69" spans="1:4">
      <c r="A69" s="4" t="s">
        <v>85</v>
      </c>
      <c r="B69" s="4" t="s">
        <v>86</v>
      </c>
      <c r="C69" s="4" t="s">
        <v>87</v>
      </c>
    </row>
    <row r="70" spans="1:4">
      <c r="A70" s="4" t="s">
        <v>101</v>
      </c>
    </row>
    <row r="71" spans="1:4">
      <c r="A71" s="3" t="s">
        <v>3</v>
      </c>
      <c r="B71" s="4" t="s">
        <v>4</v>
      </c>
    </row>
    <row r="72" spans="1:4">
      <c r="A72" s="4" t="s">
        <v>46</v>
      </c>
      <c r="B72" s="4" t="s">
        <v>47</v>
      </c>
      <c r="C72" s="4" t="s">
        <v>102</v>
      </c>
    </row>
    <row r="73" spans="1:4">
      <c r="A73" s="4" t="s">
        <v>50</v>
      </c>
      <c r="B73" s="4" t="s">
        <v>51</v>
      </c>
      <c r="C73" s="4" t="s">
        <v>52</v>
      </c>
    </row>
    <row r="74" spans="1:4">
      <c r="A74" s="4" t="s">
        <v>53</v>
      </c>
      <c r="B74" s="4" t="s">
        <v>54</v>
      </c>
      <c r="C74" s="4" t="s">
        <v>103</v>
      </c>
      <c r="D74" s="4" t="s">
        <v>91</v>
      </c>
    </row>
    <row r="75" spans="1:4">
      <c r="A75" s="4" t="s">
        <v>92</v>
      </c>
      <c r="B75" s="4" t="s">
        <v>93</v>
      </c>
      <c r="C75" s="4" t="s">
        <v>104</v>
      </c>
      <c r="D75" s="4" t="s">
        <v>95</v>
      </c>
    </row>
    <row r="76" spans="1:4">
      <c r="A76" s="4" t="s">
        <v>57</v>
      </c>
      <c r="B76" s="4" t="s">
        <v>58</v>
      </c>
      <c r="C76" s="4" t="s">
        <v>105</v>
      </c>
    </row>
    <row r="77" spans="1:4">
      <c r="A77" s="4" t="s">
        <v>68</v>
      </c>
      <c r="B77" s="5" t="s">
        <v>69</v>
      </c>
      <c r="C77" s="7" t="n">
        <v>107</v>
      </c>
    </row>
    <row r="78" spans="1:4">
      <c r="A78" s="4" t="s">
        <v>70</v>
      </c>
      <c r="B78" s="5" t="s">
        <v>71</v>
      </c>
      <c r="C78" s="6" t="n">
        <v>334</v>
      </c>
    </row>
    <row r="79" spans="1:4">
      <c r="A79" s="4" t="s">
        <v>72</v>
      </c>
      <c r="B79" s="5" t="s">
        <v>73</v>
      </c>
      <c r="C79" s="6" t="n">
        <v>579</v>
      </c>
    </row>
    <row r="80" spans="1:4">
      <c r="A80" s="4" t="s">
        <v>74</v>
      </c>
      <c r="B80" s="5" t="s">
        <v>75</v>
      </c>
      <c r="C80" s="7" t="n">
        <v>1283</v>
      </c>
    </row>
    <row r="81" spans="1:4">
      <c r="A81" s="4" t="s">
        <v>106</v>
      </c>
    </row>
    <row r="82" spans="1:4">
      <c r="A82" s="3" t="s">
        <v>3</v>
      </c>
      <c r="B82" s="4" t="s">
        <v>4</v>
      </c>
    </row>
    <row r="83" spans="1:4">
      <c r="A83" s="4" t="s">
        <v>46</v>
      </c>
      <c r="B83" s="4" t="s">
        <v>47</v>
      </c>
      <c r="C83" s="4" t="s">
        <v>102</v>
      </c>
    </row>
    <row r="84" spans="1:4">
      <c r="A84" s="4" t="s">
        <v>50</v>
      </c>
      <c r="B84" s="4" t="s">
        <v>51</v>
      </c>
      <c r="C84" s="4" t="s">
        <v>77</v>
      </c>
    </row>
    <row r="85" spans="1:4">
      <c r="A85" s="4" t="s">
        <v>53</v>
      </c>
      <c r="B85" s="4" t="s">
        <v>54</v>
      </c>
      <c r="C85" s="4" t="s">
        <v>103</v>
      </c>
      <c r="D85" s="4" t="s">
        <v>91</v>
      </c>
    </row>
    <row r="86" spans="1:4">
      <c r="A86" s="4" t="s">
        <v>92</v>
      </c>
      <c r="B86" s="4" t="s">
        <v>93</v>
      </c>
      <c r="C86" s="4" t="s">
        <v>104</v>
      </c>
      <c r="D86" s="4" t="s">
        <v>95</v>
      </c>
    </row>
    <row r="87" spans="1:4">
      <c r="A87" s="4" t="s">
        <v>57</v>
      </c>
      <c r="B87" s="4" t="s">
        <v>58</v>
      </c>
      <c r="C87" s="4" t="s">
        <v>107</v>
      </c>
    </row>
    <row r="88" spans="1:4">
      <c r="A88" s="4" t="s">
        <v>68</v>
      </c>
      <c r="B88" s="5" t="s">
        <v>69</v>
      </c>
      <c r="C88" s="7" t="n">
        <v>87</v>
      </c>
    </row>
    <row r="89" spans="1:4">
      <c r="A89" s="4" t="s">
        <v>70</v>
      </c>
      <c r="B89" s="5" t="s">
        <v>71</v>
      </c>
      <c r="C89" s="6" t="n">
        <v>271</v>
      </c>
    </row>
    <row r="90" spans="1:4">
      <c r="A90" s="4" t="s">
        <v>72</v>
      </c>
      <c r="B90" s="5" t="s">
        <v>73</v>
      </c>
      <c r="C90" s="6" t="n">
        <v>471</v>
      </c>
    </row>
    <row r="91" spans="1:4">
      <c r="A91" s="4" t="s">
        <v>74</v>
      </c>
      <c r="B91" s="5" t="s">
        <v>75</v>
      </c>
      <c r="C91" s="7" t="n">
        <v>1049</v>
      </c>
    </row>
    <row r="92" spans="1:4">
      <c r="A92" s="4" t="s">
        <v>108</v>
      </c>
    </row>
    <row r="93" spans="1:4">
      <c r="A93" s="3" t="s">
        <v>3</v>
      </c>
      <c r="B93" s="4" t="s">
        <v>4</v>
      </c>
    </row>
    <row r="94" spans="1:4">
      <c r="A94" s="4" t="s">
        <v>29</v>
      </c>
      <c r="B94" s="4" t="s">
        <v>30</v>
      </c>
      <c r="C94" s="4" t="s">
        <v>109</v>
      </c>
    </row>
    <row r="95" spans="1:4">
      <c r="A95" s="4" t="s">
        <v>33</v>
      </c>
      <c r="B95" s="4" t="s">
        <v>34</v>
      </c>
      <c r="C95" s="4" t="s">
        <v>35</v>
      </c>
    </row>
    <row r="96" spans="1:4">
      <c r="A96" s="4" t="s">
        <v>85</v>
      </c>
      <c r="B96" s="4" t="s">
        <v>86</v>
      </c>
      <c r="C96" s="4" t="s">
        <v>87</v>
      </c>
    </row>
    <row r="97" spans="1:4">
      <c r="A97" s="4" t="s">
        <v>110</v>
      </c>
    </row>
    <row r="98" spans="1:4">
      <c r="A98" s="3" t="s">
        <v>3</v>
      </c>
      <c r="B98" s="4" t="s">
        <v>4</v>
      </c>
    </row>
    <row r="99" spans="1:4">
      <c r="A99" s="4" t="s">
        <v>46</v>
      </c>
      <c r="B99" s="4" t="s">
        <v>47</v>
      </c>
      <c r="C99" s="4" t="s">
        <v>111</v>
      </c>
    </row>
    <row r="100" spans="1:4">
      <c r="A100" s="4" t="s">
        <v>50</v>
      </c>
      <c r="B100" s="4" t="s">
        <v>51</v>
      </c>
      <c r="C100" s="4" t="s">
        <v>52</v>
      </c>
    </row>
    <row r="101" spans="1:4">
      <c r="A101" s="4" t="s">
        <v>53</v>
      </c>
      <c r="B101" s="4" t="s">
        <v>54</v>
      </c>
      <c r="C101" s="4" t="s">
        <v>90</v>
      </c>
      <c r="D101" s="4" t="s">
        <v>91</v>
      </c>
    </row>
    <row r="102" spans="1:4">
      <c r="A102" s="4" t="s">
        <v>92</v>
      </c>
      <c r="B102" s="4" t="s">
        <v>93</v>
      </c>
      <c r="C102" s="4" t="s">
        <v>94</v>
      </c>
      <c r="D102" s="4" t="s">
        <v>95</v>
      </c>
    </row>
    <row r="103" spans="1:4">
      <c r="A103" s="4" t="s">
        <v>57</v>
      </c>
      <c r="B103" s="4" t="s">
        <v>58</v>
      </c>
      <c r="C103" s="4" t="s">
        <v>112</v>
      </c>
    </row>
    <row r="104" spans="1:4">
      <c r="A104" s="4" t="s">
        <v>68</v>
      </c>
      <c r="B104" s="5" t="s">
        <v>69</v>
      </c>
      <c r="C104" s="7" t="n">
        <v>130</v>
      </c>
    </row>
    <row r="105" spans="1:4">
      <c r="A105" s="4" t="s">
        <v>70</v>
      </c>
      <c r="B105" s="5" t="s">
        <v>71</v>
      </c>
      <c r="C105" s="6" t="n">
        <v>406</v>
      </c>
    </row>
    <row r="106" spans="1:4">
      <c r="A106" s="4" t="s">
        <v>72</v>
      </c>
      <c r="B106" s="5" t="s">
        <v>73</v>
      </c>
      <c r="C106" s="6" t="n">
        <v>702</v>
      </c>
    </row>
    <row r="107" spans="1:4">
      <c r="A107" s="4" t="s">
        <v>74</v>
      </c>
      <c r="B107" s="5" t="s">
        <v>75</v>
      </c>
      <c r="C107" s="7" t="n">
        <v>1545</v>
      </c>
    </row>
    <row r="108" spans="1:4">
      <c r="A108" s="4" t="s">
        <v>113</v>
      </c>
    </row>
    <row r="109" spans="1:4">
      <c r="A109" s="3" t="s">
        <v>3</v>
      </c>
      <c r="B109" s="4" t="s">
        <v>4</v>
      </c>
    </row>
    <row r="110" spans="1:4">
      <c r="A110" s="4" t="s">
        <v>46</v>
      </c>
      <c r="B110" s="4" t="s">
        <v>47</v>
      </c>
      <c r="C110" s="4" t="s">
        <v>111</v>
      </c>
    </row>
    <row r="111" spans="1:4">
      <c r="A111" s="4" t="s">
        <v>50</v>
      </c>
      <c r="B111" s="4" t="s">
        <v>51</v>
      </c>
      <c r="C111" s="4" t="s">
        <v>77</v>
      </c>
    </row>
    <row r="112" spans="1:4">
      <c r="A112" s="4" t="s">
        <v>53</v>
      </c>
      <c r="B112" s="4" t="s">
        <v>54</v>
      </c>
      <c r="C112" s="4" t="s">
        <v>90</v>
      </c>
      <c r="D112" s="4" t="s">
        <v>91</v>
      </c>
    </row>
    <row r="113" spans="1:4">
      <c r="A113" s="4" t="s">
        <v>92</v>
      </c>
      <c r="B113" s="4" t="s">
        <v>93</v>
      </c>
      <c r="C113" s="4" t="s">
        <v>94</v>
      </c>
      <c r="D113" s="4" t="s">
        <v>95</v>
      </c>
    </row>
    <row r="114" spans="1:4">
      <c r="A114" s="4" t="s">
        <v>57</v>
      </c>
      <c r="B114" s="4" t="s">
        <v>58</v>
      </c>
      <c r="C114" s="4" t="s">
        <v>114</v>
      </c>
    </row>
    <row r="115" spans="1:4">
      <c r="A115" s="4" t="s">
        <v>68</v>
      </c>
      <c r="B115" s="5" t="s">
        <v>69</v>
      </c>
      <c r="C115" s="7" t="n">
        <v>110</v>
      </c>
    </row>
    <row r="116" spans="1:4">
      <c r="A116" s="4" t="s">
        <v>70</v>
      </c>
      <c r="B116" s="5" t="s">
        <v>71</v>
      </c>
      <c r="C116" s="6" t="n">
        <v>343</v>
      </c>
    </row>
    <row r="117" spans="1:4">
      <c r="A117" s="4" t="s">
        <v>72</v>
      </c>
      <c r="B117" s="5" t="s">
        <v>73</v>
      </c>
      <c r="C117" s="6" t="n">
        <v>595</v>
      </c>
    </row>
    <row r="118" spans="1:4">
      <c r="A118" s="4" t="s">
        <v>74</v>
      </c>
      <c r="B118" s="5" t="s">
        <v>75</v>
      </c>
      <c r="C118" s="7" t="n">
        <v>1317</v>
      </c>
    </row>
    <row r="119" spans="1:4">
      <c r="A119" s="4" t="s">
        <v>115</v>
      </c>
    </row>
    <row r="120" spans="1:4">
      <c r="A120" s="3" t="s">
        <v>3</v>
      </c>
      <c r="B120" s="4" t="s">
        <v>4</v>
      </c>
    </row>
    <row r="121" spans="1:4">
      <c r="A121" s="4" t="s">
        <v>29</v>
      </c>
      <c r="B121" s="4" t="s">
        <v>30</v>
      </c>
      <c r="C121" s="4" t="s">
        <v>116</v>
      </c>
    </row>
    <row r="122" spans="1:4">
      <c r="A122" s="4" t="s">
        <v>82</v>
      </c>
      <c r="B122" s="4" t="s">
        <v>83</v>
      </c>
      <c r="C122" s="4" t="s">
        <v>117</v>
      </c>
    </row>
    <row r="123" spans="1:4">
      <c r="A123" s="4" t="s">
        <v>118</v>
      </c>
    </row>
    <row r="124" spans="1:4">
      <c r="A124" s="3" t="s">
        <v>3</v>
      </c>
      <c r="B124" s="4" t="s">
        <v>4</v>
      </c>
    </row>
    <row r="125" spans="1:4">
      <c r="A125" s="4" t="s">
        <v>29</v>
      </c>
      <c r="B125" s="4" t="s">
        <v>30</v>
      </c>
      <c r="C125" s="4" t="s">
        <v>119</v>
      </c>
    </row>
    <row r="126" spans="1:4">
      <c r="A126" s="4" t="s">
        <v>82</v>
      </c>
      <c r="B126" s="4" t="s">
        <v>83</v>
      </c>
      <c r="C126" s="4" t="s">
        <v>120</v>
      </c>
    </row>
    <row r="127" spans="1:4">
      <c r="A127" s="4" t="s">
        <v>121</v>
      </c>
    </row>
    <row r="128" spans="1:4">
      <c r="A128" s="3" t="s">
        <v>3</v>
      </c>
      <c r="B128" s="4" t="s">
        <v>4</v>
      </c>
    </row>
    <row r="129" spans="1:4">
      <c r="A129" s="4" t="s">
        <v>29</v>
      </c>
      <c r="B129" s="4" t="s">
        <v>30</v>
      </c>
      <c r="C129" s="4" t="s">
        <v>122</v>
      </c>
    </row>
    <row r="130" spans="1:4">
      <c r="A130" s="4" t="s">
        <v>82</v>
      </c>
      <c r="B130" s="4" t="s">
        <v>83</v>
      </c>
      <c r="C130" s="4" t="s">
        <v>123</v>
      </c>
    </row>
    <row r="131" spans="1:4">
      <c r="A131" s="4" t="s">
        <v>124</v>
      </c>
    </row>
    <row r="132" spans="1:4">
      <c r="A132" s="3" t="s">
        <v>3</v>
      </c>
      <c r="B132" s="4" t="s">
        <v>4</v>
      </c>
    </row>
    <row r="133" spans="1:4">
      <c r="A133" s="4" t="s">
        <v>29</v>
      </c>
      <c r="B133" s="4" t="s">
        <v>30</v>
      </c>
      <c r="C133" s="4" t="s">
        <v>125</v>
      </c>
    </row>
    <row r="134" spans="1:4">
      <c r="A134" s="4" t="s">
        <v>126</v>
      </c>
    </row>
    <row r="135" spans="1:4">
      <c r="A135" s="3" t="s">
        <v>3</v>
      </c>
      <c r="B135" s="4" t="s">
        <v>4</v>
      </c>
    </row>
    <row r="136" spans="1:4">
      <c r="A136" s="4" t="s">
        <v>29</v>
      </c>
      <c r="B136" s="4" t="s">
        <v>30</v>
      </c>
      <c r="C136" s="4" t="s">
        <v>127</v>
      </c>
    </row>
    <row r="137" spans="1:4">
      <c r="A137" s="4" t="s">
        <v>33</v>
      </c>
      <c r="B137" s="4" t="s">
        <v>34</v>
      </c>
      <c r="C137" s="4" t="s">
        <v>35</v>
      </c>
    </row>
    <row r="138" spans="1:4">
      <c r="A138" s="4" t="s">
        <v>82</v>
      </c>
      <c r="B138" s="4" t="s">
        <v>83</v>
      </c>
      <c r="C138" s="4" t="s">
        <v>128</v>
      </c>
    </row>
    <row r="139" spans="1:4">
      <c r="A139" s="4" t="s">
        <v>85</v>
      </c>
      <c r="B139" s="4" t="s">
        <v>86</v>
      </c>
      <c r="C139" s="4" t="s">
        <v>87</v>
      </c>
    </row>
    <row r="140" spans="1:4">
      <c r="A140" s="4" t="s">
        <v>129</v>
      </c>
    </row>
    <row r="141" spans="1:4">
      <c r="A141" s="3" t="s">
        <v>3</v>
      </c>
      <c r="B141" s="4" t="s">
        <v>4</v>
      </c>
    </row>
    <row r="142" spans="1:4">
      <c r="A142" s="4" t="s">
        <v>46</v>
      </c>
      <c r="B142" s="4" t="s">
        <v>47</v>
      </c>
      <c r="C142" s="4" t="s">
        <v>130</v>
      </c>
    </row>
    <row r="143" spans="1:4">
      <c r="A143" s="4" t="s">
        <v>50</v>
      </c>
      <c r="B143" s="4" t="s">
        <v>51</v>
      </c>
      <c r="C143" s="4" t="s">
        <v>52</v>
      </c>
    </row>
    <row r="144" spans="1:4">
      <c r="A144" s="4" t="s">
        <v>53</v>
      </c>
      <c r="B144" s="4" t="s">
        <v>54</v>
      </c>
      <c r="C144" s="4" t="s">
        <v>103</v>
      </c>
      <c r="D144" s="4" t="s">
        <v>91</v>
      </c>
    </row>
    <row r="145" spans="1:4">
      <c r="A145" s="4" t="s">
        <v>92</v>
      </c>
      <c r="B145" s="4" t="s">
        <v>93</v>
      </c>
      <c r="C145" s="4" t="s">
        <v>94</v>
      </c>
      <c r="D145" s="4" t="s">
        <v>95</v>
      </c>
    </row>
    <row r="146" spans="1:4">
      <c r="A146" s="4" t="s">
        <v>57</v>
      </c>
      <c r="B146" s="4" t="s">
        <v>58</v>
      </c>
      <c r="C146" s="4" t="s">
        <v>131</v>
      </c>
    </row>
    <row r="147" spans="1:4">
      <c r="A147" s="4" t="s">
        <v>68</v>
      </c>
      <c r="B147" s="5" t="s">
        <v>69</v>
      </c>
      <c r="C147" s="7" t="n">
        <v>99</v>
      </c>
    </row>
    <row r="148" spans="1:4">
      <c r="A148" s="4" t="s">
        <v>70</v>
      </c>
      <c r="B148" s="5" t="s">
        <v>71</v>
      </c>
      <c r="C148" s="6" t="n">
        <v>309</v>
      </c>
    </row>
    <row r="149" spans="1:4">
      <c r="A149" s="4" t="s">
        <v>72</v>
      </c>
      <c r="B149" s="5" t="s">
        <v>73</v>
      </c>
      <c r="C149" s="6" t="n">
        <v>536</v>
      </c>
    </row>
    <row r="150" spans="1:4">
      <c r="A150" s="4" t="s">
        <v>74</v>
      </c>
      <c r="B150" s="5" t="s">
        <v>75</v>
      </c>
      <c r="C150" s="7" t="n">
        <v>1190</v>
      </c>
    </row>
    <row r="151" spans="1:4">
      <c r="A151" t="n"/>
    </row>
    <row r="152" spans="1:4">
      <c r="A152" s="4" t="s">
        <v>49</v>
      </c>
      <c r="B152" s="4" t="s">
        <v>41</v>
      </c>
    </row>
    <row r="153" spans="1:4">
      <c r="A153" s="4" t="s">
        <v>91</v>
      </c>
      <c r="B153" s="4" t="s">
        <v>132</v>
      </c>
    </row>
    <row r="154" spans="1:4">
      <c r="A154" s="4" t="s">
        <v>133</v>
      </c>
      <c r="B154" s="4" t="s">
        <v>134</v>
      </c>
    </row>
    <row r="155" spans="1:4">
      <c r="A155" s="4" t="s">
        <v>135</v>
      </c>
      <c r="B155" s="4" t="s">
        <v>44</v>
      </c>
    </row>
    <row r="156" spans="1:4">
      <c r="A156" s="4" t="s">
        <v>95</v>
      </c>
      <c r="B156" s="4" t="s">
        <v>87</v>
      </c>
    </row>
  </sheetData>
  <mergeCells count="7">
    <mergeCell ref="C1:D1"/>
    <mergeCell ref="A151:C151"/>
    <mergeCell ref="B152:C152"/>
    <mergeCell ref="B153:C153"/>
    <mergeCell ref="B154:C154"/>
    <mergeCell ref="B155:C155"/>
    <mergeCell ref="B156:C15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NL SER</vt:lpstr>
      <vt:lpstr>Risk_Return Detail Data- JNL S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09:20:34Z</dcterms:created>
  <dcterms:modified xmlns:dcterms="http://purl.org/dc/terms/" xmlns:xsi="http://www.w3.org/2001/XMLSchema-instance" xsi:type="dcterms:W3CDTF">2016-10-05T09:20:34Z</dcterms:modified>
  <dc:title xmlns:dc="http://purl.org/dc/elements/1.1/">Untitled</dc:title>
  <dc:description xmlns:dc="http://purl.org/dc/elements/1.1/"/>
  <dc:subject xmlns:dc="http://purl.org/dc/elements/1.1/"/>
  <cp:keywords/>
  <cp:category/>
</cp:coreProperties>
</file>